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 Preferred Trust</t>
        </is>
      </c>
    </row>
    <row r="7">
      <c r="A7" s="4" t="inlineStr">
        <is>
          <t>Entity Central Index Key</t>
        </is>
      </c>
      <c r="B7" s="4" t="inlineStr">
        <is>
          <t>00015565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5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 Preferred Trust</t>
        </is>
      </c>
    </row>
    <row r="7">
      <c r="A7" s="4" t="inlineStr">
        <is>
          <t>Entity Central Index Key</t>
        </is>
      </c>
      <c r="B7" s="4" t="inlineStr">
        <is>
          <t>00015565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21283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Hundredfold Select Alternative Fund</t>
        </is>
      </c>
    </row>
    <row r="13">
      <c r="A13" s="4" t="inlineStr">
        <is>
          <t>Trading Symbol</t>
        </is>
      </c>
      <c r="B13" s="4" t="inlineStr">
        <is>
          <t>SFHYX</t>
        </is>
      </c>
    </row>
    <row r="14">
      <c r="A14" s="4" t="inlineStr">
        <is>
          <t>Shareholder Report Annual or Semi-Annual</t>
        </is>
      </c>
      <c r="B14" s="4" t="inlineStr">
        <is>
          <t>Semi-Annual Shareholder Report</t>
        </is>
      </c>
    </row>
    <row r="15">
      <c r="A15" s="4" t="inlineStr">
        <is>
          <t>Expenses [Text Block]</t>
        </is>
      </c>
      <c r="B15" s="4" t="inlineStr">
        <is>
          <t>What were the Fund’s costs for the last six months? (based on a hypothetical $10,000 investment) Class Name Costs of a $10,000 investment Costs paid as a percentage of a $10,000 investment Service Class $111 2.22% Footnote Reference *</t>
        </is>
      </c>
    </row>
    <row r="16">
      <c r="A16" s="4" t="inlineStr">
        <is>
          <t>Expenses Paid, Amount</t>
        </is>
      </c>
      <c r="B16" s="5" t="n">
        <v>111</v>
      </c>
    </row>
    <row r="17">
      <c r="A17" s="4" t="inlineStr">
        <is>
          <t>Expense Ratio, Percent</t>
        </is>
      </c>
      <c r="B17" s="6" t="n">
        <v>0.0222</v>
      </c>
    </row>
    <row r="18">
      <c r="A18" s="4" t="inlineStr">
        <is>
          <t>Performance Past Does Not Indicate Future [Text]</t>
        </is>
      </c>
      <c r="B18" s="4" t="inlineStr">
        <is>
          <t>The Fund's past performance is not a good predictor of how the Fund will perform in the future.</t>
        </is>
      </c>
    </row>
    <row r="19">
      <c r="A19" s="4" t="inlineStr">
        <is>
          <t>Average Annual Return [Table Text Block]</t>
        </is>
      </c>
      <c r="B19" s="4" t="inlineStr">
        <is>
          <t>Average Annual Total Returns 6 Months 1 Year 5 Years 10 Years Hundredfold Select Alternative Fund 2.39% 4.51% 7.96% 6.50% Bloomberg U.S. Aggregate Bond Index 0.93% 5.81% - 1.51% S&amp;P 500 ® 6.11% 18.41% 16.85% 12.98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20">
      <c r="A20" s="4" t="inlineStr">
        <is>
          <t>No Deduction of Taxes [Text Block]</t>
        </is>
      </c>
      <c r="B20" s="4" t="inlineStr">
        <is>
          <t>The graph and table do not reflect the deduction of taxes that a shareholder would pay on fund distributions or redemption of fund shares.</t>
        </is>
      </c>
    </row>
    <row r="21">
      <c r="A21" s="4" t="inlineStr">
        <is>
          <t>AssetsNet</t>
        </is>
      </c>
      <c r="B21" s="5" t="n">
        <v>142854160</v>
      </c>
    </row>
    <row r="22">
      <c r="A22" s="4" t="inlineStr">
        <is>
          <t>Holdings Count | Holding</t>
        </is>
      </c>
      <c r="B22" s="7" t="n">
        <v>19</v>
      </c>
    </row>
    <row r="23">
      <c r="A23" s="4" t="inlineStr">
        <is>
          <t>Advisory Fees Paid, Amount</t>
        </is>
      </c>
      <c r="B23" s="5" t="n">
        <v>738710</v>
      </c>
    </row>
    <row r="24">
      <c r="A24" s="4" t="inlineStr">
        <is>
          <t>InvestmentCompanyPortfolioTurnover</t>
        </is>
      </c>
      <c r="B24" s="8" t="n">
        <v>1.35</v>
      </c>
    </row>
    <row r="25">
      <c r="A25" s="4" t="inlineStr">
        <is>
          <t>Additional Fund Statistics [Text Block]</t>
        </is>
      </c>
      <c r="B25" s="4" t="inlineStr">
        <is>
          <t>Fund Statistics Net Assets $142,854,160 Number of Portfolio Holdings 19 Advisory Fee $738,710 Portfolio Turnover 135%</t>
        </is>
      </c>
    </row>
    <row r="26">
      <c r="A26" s="4" t="inlineStr">
        <is>
          <t>Holdings [Text Block]</t>
        </is>
      </c>
      <c r="B26" s="4" t="inlineStr">
        <is>
          <t>Investment Model Exposure 1.72 (1=100%) (value greater than 1 indicates use of leverage) Pie chart indexed to 100%, net exposure Value Value High Yield Bond 60.60 Bond Other 45.70 Floating Rate 39.30 Alternative Other 21.40 Equity 5.00 Net Managed Futures 0.00 Portfolio Allocation (% of total (including notional) exposure) High Yield Bond 60.60% Bond Other 45.70% Floating Rate 39.30% Alternative Other 21.40% Equity 5.00% Net Managed Futures 0.00% 172.00% Top 10 Holdings (% of net assets) Holding Name % of Net Assets Nuveen Floating Rate Income Fund, Class I 13.4% PGIM Floating Rate Income Fund, Class R6 10.9% AQR Long-Short Equity Fund, Class I 10.6% Fidelity Advisor Floating Rate High Income Fund, Class Z 10.4% Nuveen High Yield Fund, Institutional Class 10.2% American Beacon SiM High Yield Opportunities Fund, Class Y 10.1% Putnam High Yield Fund, Class R6 10.0% Fidelity Money Market Government Portfolio, Institutional Class 2.8% First American Government Obligations Fund Class X 0.9%</t>
        </is>
      </c>
    </row>
    <row r="27">
      <c r="A27" s="4" t="inlineStr">
        <is>
          <t>Material Fund Change [Text Block]</t>
        </is>
      </c>
      <c r="B27" s="4" t="inlineStr">
        <is>
          <t xml:space="preserve">Material Fund Changes No material changes occurred during the period ended February 28, 2025. </t>
        </is>
      </c>
    </row>
    <row r="28">
      <c r="A28" s="4" t="inlineStr">
        <is>
          <t>C000212831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Hundredfold Select Alternative Fund</t>
        </is>
      </c>
    </row>
    <row r="31">
      <c r="A31" s="4" t="inlineStr">
        <is>
          <t>Trading Symbol</t>
        </is>
      </c>
      <c r="B31" s="4" t="inlineStr">
        <is>
          <t>HFSAX</t>
        </is>
      </c>
    </row>
    <row r="32">
      <c r="A32" s="4" t="inlineStr">
        <is>
          <t>Shareholder Report Annual or Semi-Annual</t>
        </is>
      </c>
      <c r="B32" s="4" t="inlineStr">
        <is>
          <t>Semi-Annual Shareholder Report</t>
        </is>
      </c>
    </row>
    <row r="33">
      <c r="A33" s="4" t="inlineStr">
        <is>
          <t>Expenses [Text Block]</t>
        </is>
      </c>
      <c r="B33" s="4" t="inlineStr">
        <is>
          <t>What were the Fund’s costs for the last six months? (based on a hypothetical $10,000 investment) Class Name Costs of a $10,000 investment Costs paid as a percentage of a $10,000 investment Investor Class $65 1.30% Footnote Reference *</t>
        </is>
      </c>
    </row>
    <row r="34">
      <c r="A34" s="4" t="inlineStr">
        <is>
          <t>Expenses Paid, Amount</t>
        </is>
      </c>
      <c r="B34" s="5" t="n">
        <v>65</v>
      </c>
    </row>
    <row r="35">
      <c r="A35" s="4" t="inlineStr">
        <is>
          <t>Expense Ratio, Percent</t>
        </is>
      </c>
      <c r="B35" s="6" t="n">
        <v>0.013</v>
      </c>
    </row>
    <row r="36">
      <c r="A36" s="4" t="inlineStr">
        <is>
          <t>Performance Past Does Not Indicate Future [Text]</t>
        </is>
      </c>
      <c r="B36" s="4" t="inlineStr">
        <is>
          <t>The Fund's past performance is not a good predictor of how the Fund will perform in the future.</t>
        </is>
      </c>
    </row>
    <row r="37">
      <c r="A37" s="4" t="inlineStr">
        <is>
          <t>Average Annual Return [Table Text Block]</t>
        </is>
      </c>
      <c r="B37" s="4" t="inlineStr">
        <is>
          <t>Average Annual Total Returns 6 Months 1 Year 5 Years 10 Years Hundredfold Select Alternative Fund 2.88% 5.48% 8.97% 7.48% Bloomberg U.S. Aggregate Bond Index 0.93% 5.81% - 1.51% S&amp;P 500 ® 6.11% 18.41% 16.85% 12.98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38">
      <c r="A38" s="4" t="inlineStr">
        <is>
          <t>No Deduction of Taxes [Text Block]</t>
        </is>
      </c>
      <c r="B38" s="4" t="inlineStr">
        <is>
          <t>The graph and table do not reflect the deduction of taxes that a shareholder would pay on fund distributions or redemption of fund shares.</t>
        </is>
      </c>
    </row>
    <row r="39">
      <c r="A39" s="4" t="inlineStr">
        <is>
          <t>AssetsNet</t>
        </is>
      </c>
      <c r="B39" s="5" t="n">
        <v>142854160</v>
      </c>
    </row>
    <row r="40">
      <c r="A40" s="4" t="inlineStr">
        <is>
          <t>Holdings Count | Holding</t>
        </is>
      </c>
      <c r="B40" s="7" t="n">
        <v>19</v>
      </c>
    </row>
    <row r="41">
      <c r="A41" s="4" t="inlineStr">
        <is>
          <t>Advisory Fees Paid, Amount</t>
        </is>
      </c>
      <c r="B41" s="5" t="n">
        <v>738710</v>
      </c>
    </row>
    <row r="42">
      <c r="A42" s="4" t="inlineStr">
        <is>
          <t>InvestmentCompanyPortfolioTurnover</t>
        </is>
      </c>
      <c r="B42" s="8" t="n">
        <v>1.35</v>
      </c>
    </row>
    <row r="43">
      <c r="A43" s="4" t="inlineStr">
        <is>
          <t>Additional Fund Statistics [Text Block]</t>
        </is>
      </c>
      <c r="B43" s="4" t="inlineStr">
        <is>
          <t>Fund Statistics Net Assets $142,854,160 Number of Portfolio Holdings 19 Advisory Fee $738,710 Portfolio Turnover 135%</t>
        </is>
      </c>
    </row>
    <row r="44">
      <c r="A44" s="4" t="inlineStr">
        <is>
          <t>Holdings [Text Block]</t>
        </is>
      </c>
      <c r="B44" s="4" t="inlineStr">
        <is>
          <t>Investment Model Exposure 1.72 (1=100%) (value greater than 1 indicates use of leverage) Pie chart indexed to 100%, net exposure Value Value High Yield Bond 60.60 Bond Other 45.70 Floating Rate 39.30 Alternative Other 21.40 Equity 5.00 Net Managed Futures 0.00 Portfolio Allocation (% of total (including notional) exposure) High Yield Bond 60.60% Bond Other 45.70% Floating Rate 39.30% Alternative Other 21.40% Equity 5.00% Net Managed Futures 0.00% 172.00% Top 10 Holdings (% of net assets) Holding Name % of Net Assets Nuveen Floating Rate Income Fund, Class I 13.4% PGIM Floating Rate Income Fund, Class R6 10.9% AQR Long-Short Equity Fund, Class I 10.6% Fidelity Advisor Floating Rate High Income Fund, Class Z 10.4% Nuveen High Yield Fund, Institutional Class 10.2% American Beacon SiM High Yield Opportunities Fund, Class Y 10.1% Putnam High Yield Fund, Class R6 10.0% Fidelity Money Market Government Portfolio, Institutional Class 2.8% First American Government Obligations Fund Class X 0.9%</t>
        </is>
      </c>
    </row>
    <row r="45">
      <c r="A45" s="4" t="inlineStr">
        <is>
          <t>Material Fund Change [Text Block]</t>
        </is>
      </c>
      <c r="B45" s="4" t="inlineStr">
        <is>
          <t xml:space="preserve">Material Fund Changes No material changes occurred during the period ended February 28, 2025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26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</row>
    <row r="2">
      <c r="B2" s="2" t="inlineStr">
        <is>
          <t>Feb. 28, 2025</t>
        </is>
      </c>
      <c r="C2" s="2" t="inlineStr">
        <is>
          <t>Feb. 29, 2024</t>
        </is>
      </c>
      <c r="D2" s="2" t="inlineStr">
        <is>
          <t>Feb. 28, 2023</t>
        </is>
      </c>
      <c r="E2" s="2" t="inlineStr">
        <is>
          <t>Feb. 28, 2022</t>
        </is>
      </c>
      <c r="F2" s="2" t="inlineStr">
        <is>
          <t>Feb. 28, 2021</t>
        </is>
      </c>
      <c r="G2" s="2" t="inlineStr">
        <is>
          <t>Feb. 29, 2020</t>
        </is>
      </c>
      <c r="H2" s="2" t="inlineStr">
        <is>
          <t>Feb. 28, 2019</t>
        </is>
      </c>
      <c r="I2" s="2" t="inlineStr">
        <is>
          <t>Feb. 28, 2018</t>
        </is>
      </c>
      <c r="J2" s="2" t="inlineStr">
        <is>
          <t>Feb. 28, 2017</t>
        </is>
      </c>
      <c r="K2" s="2" t="inlineStr">
        <is>
          <t>Feb. 29, 2016</t>
        </is>
      </c>
      <c r="L2" s="2" t="inlineStr">
        <is>
          <t>Feb. 28, 2015</t>
        </is>
      </c>
    </row>
    <row r="3">
      <c r="A3" s="4" t="inlineStr">
        <is>
          <t>C00021283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Hundredfold Select Alternative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8770</v>
      </c>
      <c r="C6" s="5" t="n">
        <v>17961</v>
      </c>
      <c r="D6" s="5" t="n">
        <v>16470</v>
      </c>
      <c r="E6" s="5" t="n">
        <v>18224</v>
      </c>
      <c r="F6" s="5" t="n">
        <v>17540</v>
      </c>
      <c r="G6" s="5" t="n">
        <v>12797</v>
      </c>
      <c r="H6" s="5" t="n">
        <v>11808</v>
      </c>
      <c r="I6" s="5" t="n">
        <v>11622</v>
      </c>
      <c r="J6" s="5" t="n">
        <v>11010</v>
      </c>
      <c r="K6" s="5" t="n">
        <v>9651</v>
      </c>
      <c r="L6" s="5" t="n">
        <v>10000</v>
      </c>
    </row>
    <row r="7">
      <c r="A7" s="4" t="inlineStr">
        <is>
          <t>C000212831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Hundredfold Select Alternative Fund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2056892</v>
      </c>
      <c r="C10" s="7" t="n">
        <v>1950003</v>
      </c>
      <c r="D10" s="7" t="n">
        <v>1772353</v>
      </c>
      <c r="E10" s="7" t="n">
        <v>1942471</v>
      </c>
      <c r="F10" s="7" t="n">
        <v>1852047</v>
      </c>
      <c r="G10" s="7" t="n">
        <v>1338703</v>
      </c>
      <c r="H10" s="7" t="n">
        <v>1224067</v>
      </c>
      <c r="I10" s="7" t="n">
        <v>1193754</v>
      </c>
      <c r="J10" s="7" t="n">
        <v>1121353</v>
      </c>
      <c r="K10" s="7" t="n">
        <v>973781</v>
      </c>
      <c r="L10" s="7" t="n">
        <v>1000000</v>
      </c>
    </row>
    <row r="11">
      <c r="A11" s="4" t="inlineStr">
        <is>
          <t>Bloomberg U.S. Aggregate Bond Index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Bloomberg U.S. Aggregate Bond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1613</v>
      </c>
      <c r="C14" s="7" t="n">
        <v>10976</v>
      </c>
      <c r="D14" s="7" t="n">
        <v>10622</v>
      </c>
      <c r="E14" s="7" t="n">
        <v>11766</v>
      </c>
      <c r="F14" s="7" t="n">
        <v>12086</v>
      </c>
      <c r="G14" s="7" t="n">
        <v>11921</v>
      </c>
      <c r="H14" s="7" t="n">
        <v>10674</v>
      </c>
      <c r="I14" s="7" t="n">
        <v>10346</v>
      </c>
      <c r="J14" s="7" t="n">
        <v>10294</v>
      </c>
      <c r="K14" s="7" t="n">
        <v>10150</v>
      </c>
      <c r="L14" s="7" t="n">
        <v>10000</v>
      </c>
    </row>
    <row r="15">
      <c r="A15" s="4" t="inlineStr">
        <is>
          <t>Bloomberg U.S. Aggregate Bond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Bloomberg U.S. Aggregate Bond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161321</v>
      </c>
      <c r="C18" s="7" t="n">
        <v>1097571</v>
      </c>
      <c r="D18" s="7" t="n">
        <v>1062231</v>
      </c>
      <c r="E18" s="7" t="n">
        <v>1176620</v>
      </c>
      <c r="F18" s="7" t="n">
        <v>1208578</v>
      </c>
      <c r="G18" s="7" t="n">
        <v>1192085</v>
      </c>
      <c r="H18" s="7" t="n">
        <v>1067385</v>
      </c>
      <c r="I18" s="7" t="n">
        <v>1034591</v>
      </c>
      <c r="J18" s="7" t="n">
        <v>1029391</v>
      </c>
      <c r="K18" s="7" t="n">
        <v>1015026</v>
      </c>
      <c r="L18" s="7" t="n">
        <v>1000000</v>
      </c>
    </row>
    <row r="19">
      <c r="A19" s="4" t="inlineStr">
        <is>
          <t>S&amp;P 500 Index TR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33877</v>
      </c>
      <c r="C22" s="7" t="n">
        <v>28611</v>
      </c>
      <c r="D22" s="7" t="n">
        <v>21932</v>
      </c>
      <c r="E22" s="7" t="n">
        <v>23759</v>
      </c>
      <c r="F22" s="7" t="n">
        <v>20414</v>
      </c>
      <c r="G22" s="7" t="n">
        <v>15549</v>
      </c>
      <c r="H22" s="7" t="n">
        <v>14371</v>
      </c>
      <c r="I22" s="7" t="n">
        <v>13729</v>
      </c>
      <c r="J22" s="7" t="n">
        <v>11724</v>
      </c>
      <c r="K22" s="7" t="n">
        <v>9381</v>
      </c>
      <c r="L22" s="7" t="n">
        <v>10000</v>
      </c>
    </row>
    <row r="23">
      <c r="A23" s="4" t="inlineStr">
        <is>
          <t>S&amp;P 500 Index TR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3387689</v>
      </c>
      <c r="C26" s="5" t="n">
        <v>2861075</v>
      </c>
      <c r="D26" s="5" t="n">
        <v>2193195</v>
      </c>
      <c r="E26" s="5" t="n">
        <v>2375940</v>
      </c>
      <c r="F26" s="5" t="n">
        <v>2041376</v>
      </c>
      <c r="G26" s="5" t="n">
        <v>1554857</v>
      </c>
      <c r="H26" s="5" t="n">
        <v>1437116</v>
      </c>
      <c r="I26" s="5" t="n">
        <v>1372870</v>
      </c>
      <c r="J26" s="5" t="n">
        <v>1172384</v>
      </c>
      <c r="K26" s="5" t="n">
        <v>938093</v>
      </c>
      <c r="L26" s="5" t="n">
        <v>100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30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Feb. 28, 2025</t>
        </is>
      </c>
      <c r="C2" s="2" t="inlineStr">
        <is>
          <t>Feb. 28, 2025</t>
        </is>
      </c>
      <c r="D2" s="2" t="inlineStr">
        <is>
          <t>Feb. 28, 2025</t>
        </is>
      </c>
      <c r="E2" s="2" t="inlineStr">
        <is>
          <t>Feb. 28, 2025</t>
        </is>
      </c>
    </row>
    <row r="3">
      <c r="A3" s="4" t="inlineStr">
        <is>
          <t>C00021283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Hundredfold Select Alternative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C000212831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Hundredfold Select Alternative Fund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Without Sales Load [Member] | C000212830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0239</v>
      </c>
      <c r="C11" s="6" t="n">
        <v>0.0451</v>
      </c>
      <c r="D11" s="6" t="n">
        <v>0.0796</v>
      </c>
      <c r="E11" s="6" t="n">
        <v>0.065</v>
      </c>
    </row>
    <row r="12">
      <c r="A12" s="4" t="inlineStr">
        <is>
          <t>Without Sales Load [Member] | C000212831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288</v>
      </c>
      <c r="C14" s="6" t="n">
        <v>0.0548</v>
      </c>
      <c r="D14" s="6" t="n">
        <v>0.0897</v>
      </c>
      <c r="E14" s="6" t="n">
        <v>0.07480000000000001</v>
      </c>
    </row>
    <row r="15">
      <c r="A15" s="4" t="inlineStr">
        <is>
          <t>Bloomberg U.S. Aggregate Bond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Bloomberg U.S. Aggregate Bond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009299999999999999</v>
      </c>
      <c r="C18" s="6" t="n">
        <v>0.0581</v>
      </c>
      <c r="D18" s="4" t="inlineStr">
        <is>
          <t>(0.52%)</t>
        </is>
      </c>
      <c r="E18" s="6" t="n">
        <v>0.0151</v>
      </c>
    </row>
    <row r="19">
      <c r="A19" s="4" t="inlineStr">
        <is>
          <t>Bloomberg U.S. Aggregate Bond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Bloomberg U.S. Aggregate Bond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009299999999999999</v>
      </c>
      <c r="C22" s="6" t="n">
        <v>0.0581</v>
      </c>
      <c r="D22" s="4" t="inlineStr">
        <is>
          <t>(0.52%)</t>
        </is>
      </c>
      <c r="E22" s="6" t="n">
        <v>0.0151</v>
      </c>
    </row>
    <row r="23">
      <c r="A23" s="4" t="inlineStr">
        <is>
          <t>S&amp;P 500 Index TR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611</v>
      </c>
      <c r="C26" s="6" t="n">
        <v>0.1841</v>
      </c>
      <c r="D26" s="6" t="n">
        <v>0.1685</v>
      </c>
      <c r="E26" s="6" t="n">
        <v>0.1298</v>
      </c>
    </row>
    <row r="27">
      <c r="A27" s="4" t="inlineStr">
        <is>
          <t>S&amp;P 500 Index TR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0611</v>
      </c>
      <c r="C30" s="6" t="n">
        <v>0.1841</v>
      </c>
      <c r="D30" s="6" t="n">
        <v>0.1685</v>
      </c>
      <c r="E30" s="6" t="n">
        <v>0.1298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5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212830 | 67066D689 | Nuveen Floating Rate Income Fund, Class I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34</v>
      </c>
    </row>
    <row r="5">
      <c r="A5" s="4" t="inlineStr">
        <is>
          <t>C000212830 | 74439V883 | PGIM Floating Rate Income Fund, Class R6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09</v>
      </c>
    </row>
    <row r="8">
      <c r="A8" s="4" t="inlineStr">
        <is>
          <t>C000212830 | 00203H446 | AQR Long-Short Equity Fund, Class I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06</v>
      </c>
    </row>
    <row r="11">
      <c r="A11" s="4" t="inlineStr">
        <is>
          <t>C000212830 | 315806703 | Fidelity Advisor Floating Rate High Income Fund, Class Z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04</v>
      </c>
    </row>
    <row r="14">
      <c r="A14" s="4" t="inlineStr">
        <is>
          <t>C000212830 | 886315795 | Nuveen High Yield Fund, Institutional Clas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02</v>
      </c>
    </row>
    <row r="17">
      <c r="A17" s="4" t="inlineStr">
        <is>
          <t>C000212830 | 024524290 | American Beacon SiM High Yield Opportunities Fund, Class Y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01</v>
      </c>
    </row>
    <row r="20">
      <c r="A20" s="4" t="inlineStr">
        <is>
          <t>C000212830 | 74678J807 | Putnam High Yield Fund, Class R6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1</v>
      </c>
    </row>
    <row r="23">
      <c r="A23" s="4" t="inlineStr">
        <is>
          <t>C000212830 | 316175108 | Fidelity Money Market Government Portfolio, Institutional Clas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8</v>
      </c>
    </row>
    <row r="26">
      <c r="A26" s="4" t="inlineStr">
        <is>
          <t>C000212830 | 31846V336 | First American Government Obligations Fund Class X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8999999999999999</v>
      </c>
    </row>
    <row r="29">
      <c r="A29" s="4" t="inlineStr">
        <is>
          <t>C000212831 | 67066D689 | Nuveen Floating Rate Income Fund, Class I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34</v>
      </c>
    </row>
    <row r="32">
      <c r="A32" s="4" t="inlineStr">
        <is>
          <t>C000212831 | 74439V883 | PGIM Floating Rate Income Fund, Class R6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09</v>
      </c>
    </row>
    <row r="35">
      <c r="A35" s="4" t="inlineStr">
        <is>
          <t>C000212831 | 00203H446 | AQR Long-Short Equity Fund, Class I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06</v>
      </c>
    </row>
    <row r="38">
      <c r="A38" s="4" t="inlineStr">
        <is>
          <t>C000212831 | 315806703 | Fidelity Advisor Floating Rate High Income Fund, Class Z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04</v>
      </c>
    </row>
    <row r="41">
      <c r="A41" s="4" t="inlineStr">
        <is>
          <t>C000212831 | 886315795 | Nuveen High Yield Fund, Institutional Clas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02</v>
      </c>
    </row>
    <row r="44">
      <c r="A44" s="4" t="inlineStr">
        <is>
          <t>C000212831 | 024524290 | American Beacon SiM High Yield Opportunities Fund, Class 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01</v>
      </c>
    </row>
    <row r="47">
      <c r="A47" s="4" t="inlineStr">
        <is>
          <t>C000212831 | 74678J807 | Putnam High Yield Fund, Class R6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1</v>
      </c>
    </row>
    <row r="50">
      <c r="A50" s="4" t="inlineStr">
        <is>
          <t>C000212831 | 316175108 | Fidelity Money Market Government Portfolio, Institutional Clas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8</v>
      </c>
    </row>
    <row r="53">
      <c r="A53" s="4" t="inlineStr">
        <is>
          <t>C000212831 | 31846V336 | First American Government Obligations Fund Class X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089999999999999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13:49:45Z</dcterms:created>
  <dcterms:modified xmlns:dcterms="http://purl.org/dc/terms/" xmlns:xsi="http://www.w3.org/2001/XMLSchema-instance" xsi:type="dcterms:W3CDTF">2025-05-08T13:49:46Z</dcterms:modified>
</cp:coreProperties>
</file>